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Document And Entity Information</t>
        </is>
      </c>
      <c r="B1" s="2" t="inlineStr">
        <is>
          <t>6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KEYSTONE
        PRIVATE INCOME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788420</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s>
  <sheetData>
    <row r="1">
      <c r="A1" s="1" t="inlineStr">
        <is>
          <t>N-2 - USD ($)</t>
        </is>
      </c>
      <c r="C1" s="2" t="inlineStr">
        <is>
          <t>6 Months Ended</t>
        </is>
      </c>
      <c r="D1" s="2" t="inlineStr">
        <is>
          <t>12 Months Ended</t>
        </is>
      </c>
    </row>
    <row r="2">
      <c r="C2" s="2" t="inlineStr">
        <is>
          <t>Mar. 31, 2024</t>
        </is>
      </c>
      <c r="D2" s="2" t="inlineStr">
        <is>
          <t>Sep. 30, 2023</t>
        </is>
      </c>
      <c r="E2" s="2" t="inlineStr">
        <is>
          <t>Sep. 30, 2022</t>
        </is>
      </c>
      <c r="F2" s="2" t="inlineStr">
        <is>
          <t>Sep. 30, 2021</t>
        </is>
      </c>
      <c r="G2" s="2" t="inlineStr">
        <is>
          <t>Sep. 30, 2020</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C4" s="4" t="inlineStr">
        <is>
          <t>0001788420</t>
        </is>
      </c>
      <c r="D4" s="4" t="inlineStr">
        <is>
          <t xml:space="preserve"> </t>
        </is>
      </c>
      <c r="E4" s="4" t="inlineStr">
        <is>
          <t xml:space="preserve"> </t>
        </is>
      </c>
      <c r="F4" s="4" t="inlineStr">
        <is>
          <t xml:space="preserve"> </t>
        </is>
      </c>
      <c r="G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row>
    <row r="7">
      <c r="A7" s="4" t="inlineStr">
        <is>
          <t>Entity Registrant Name</t>
        </is>
      </c>
      <c r="C7" s="4" t="inlineStr">
        <is>
          <t>KEYSTONE
        PRIVATE INCOME FUND</t>
        </is>
      </c>
      <c r="D7" s="4" t="inlineStr">
        <is>
          <t xml:space="preserve"> </t>
        </is>
      </c>
      <c r="E7" s="4" t="inlineStr">
        <is>
          <t xml:space="preserve"> </t>
        </is>
      </c>
      <c r="F7" s="4" t="inlineStr">
        <is>
          <t xml:space="preserve"> </t>
        </is>
      </c>
      <c r="G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ities [Table Text Block]</t>
        </is>
      </c>
      <c r="C9" s="4" t="inlineStr">
        <is>
          <t>For
the
For
the Period
Net
Asset Value, beginning of year/period
$
100.38
$
101.13
$
101.13
$
100.00
$
100.00
Income
from Investment Operations:
Net
investment income 1
6.43
9.68
9.96
9.08
—
Net
realized and 2
(0.31
)
(0.76
)
0.13
(0.75
)
—
Total
from investment operations
6.12
8.92
10.09
8.33
—
Distributions
to investors:
From
net investment income
(6.45
)
(9.67
)
(10.09
)
(7.20
)
—
Total
distributions to investors
(6.45
)
(9.67
)
(10.09
)
(7.20
)
—
Net
Asset Value, end of year/period
$
100.05
$
100.38
$
101.13
$
101.13
$
100.00
Total
Return 3
6.24
% 11
9.22
%
10.44
%
8.57
%
0.00
% 4
Ratios
and Supplemental Data:
Net
Assets, end of year/period
$
32,913
$
29,926
$
12,122
$
2,391
$
62
Net
expenses
3.87
% 5,12
4.53
% 6
4.82
% 7
4.36
% 8
0.00
% 4
Net
investment income
13.85
% 5,12
9.61
% 6
9.85
% 7
8.98
% 8
0.00
% 4
Senior
Securities
Total
Amount Outstanding exclusive of Treasury Securities
Borrowings-Revolving
Loan Agreement (in thousands) 9
1,400
60,659
64,926
29,433
5,000
Asset
Coverage Per $1,000
Borrowings-Revolving
9
860,525
18,106
11,710
12,037
14,265
Portfolio
Turnover Rate 10
35
% 11
49
%
63
%
53
%
1
% 4 * ​ 1 Per
share data is computed using the average shares method. ​ 2 Realized
and unrealized gains and losses per share in this caption are balancing amounts necessary to reconcile the change in net asset value per
share for the period, and may not reconcile with the aggregate gains and losses in the Statement of Operations due to share transactions
for the period. ​ 3 Total
return based on per unit net asset value reflects the change in net asset value based on the effects of the performance of the Fund during
the period and assumes distributions, if any, were reinvested. Total returns shown exclude the effect of applicable sales charges. ​ 4 Class D
Shares commencement occurred after income and expense were allocated as of September 30, 2020. ​ 5 If
distribution and servicing fees of 0.90%, incentive fees of 1.04%, line of credit expenses of 0.22%, and other transaction related expenses
of 0.02% had been excluded, the expense ratios would have been decreased by 2.18%, and the income ratios inceased by 2.18%, for the six months
ended March 31, 2024. ​ 6 If
distribution and servicing fees of 0.90%, incentive fees of 1.64%, line of credit expenses of 0.20%, and other transaction related expenses
of 0.06% had been excluded, the expense ratios would have been decreased by 2.80%, and the income ratios increased by 2.80%, for the year
ended September 30, 2023. ​ 7 If
distribution and servicing fees of 0.90%, incentive fees of 1.90%, line of credit expenses of 0.16%, and other transaction related expenses
of 0.05% had been excluded, the expense ratios would have been decreased by 3.01%, and the income ratios increased by 3.01%, for the year
ended September 30, 2022. ​ 8 If
distribution and servicing fees of 0.91%, incentive fees of 1.74%, line of credit expenses of 0.13%, and other transaction related expenses
of 0.06% had been excluded, the expense ratios would have been decreased by 2.84%, and the income ratios inceased by 2.84%, for the year
ended September 30, 2021. ​ 9 As a result of the Fund having earmarked or segregated
securities to collateralize the transactions or otherwise having covered the transactions, in accordance with releases and interpretive
letters issued by the Securities and Exchange Commission (the “SEC”), the Fund does not treat its obligations under such
transactions as senior securities representing indebtedness for purposes of the Investment Company Act. ​ 10 Calculated
at Fund level. ​ 11 Not
annualized. ​ 12 Annualized,
except for incentive fees.
For
the
For
the Period
Net
Asset Value, beginning of year/period
$
100.53
$
101.28
$
101.28
$
100.58
$
100.00
Income
from Investment Operations:
Net
investment income 1
6.76
10.40
10.71
9.12
1.37
Net
realized and 2
(0.31
)
(0.81
)
0.05
(0.16
)
0.60
Total
from investment operations
6.45
9.59
10.76
8.96
1.97
Distributions
to investors:
From
net investment income
(6.78
)
(10.34
)
(10.76
)
(8.26
)
(1.39
)
Total
distributions to investors
(6.78
)
(10.34
)
(10.76
)
(8.26
)
(1.39
)
Net
Asset Value, end of year/period
$
100.20
$
100.53
$
101.28
$
101.28
$
100.58
Total
Return 3
6.59
% 4
9.93
%
11.16
%
9.21
%
1.97
% 4
Ratios
and Supplemental Data:
Net
Assets, end of year/period
$
160,100
$
155,996
$
117,699
$
70,988
$
20,726
Net
expenses
3.24
% 5,6
3.90
% 7
4.18
% 8
4.12
% 9
3.43
% 5,10
Net
investment income
14.51
% 5,6
10.31
% 7
10.58
% 8
9.00
% 9
6.12
% 5,10
Senior
Securities
Total
Amount Outstanding exclusive of Treasury Securities
Borrowings-Revolving
Loan Agreement (in thousands) 11
1,400
60,659
64,926
29,433
5,000
Asset
Coverage Per $1,000
Borrowings-Revolving
11
860,525
18,106
11,710
12,037
14,265
Portfolio
Turnover Rate 12
35
% 4
49
%
63
%
53
%
1
% 4 * ​ 1 Per
share data is computed using the average shares method. ​ 2 Realized
and unrealized gains and losses per share in this caption are balancing amounts necessary to reconcile the change in net asset value per
share for the period, and may not reconcile with the aggregate gains and losses in the Statement of Operations due to share transactions
for the period. ​ 3 Total
return based on per unit net asset value reflects the change in net asset value based on the effects of the performance of the Fund during
the period and assumes distributions, if any, were reinvested. Total returns shown exclude the effect of applicable sales charges. ​ 4 Not
annualized. ​ 5 Annualized,
except for incentive fees. ​ 6 If
distribution and servicing fees of 0.25%, incentive fees of 1.05%, line of credit expenses of 0.22%, and other transaction related expenses
of 0.02% had been excluded, the expense ratios would have been decreased by 1.54%, and the income ratios inceased by 1.54%, for the six months
ended March 31, 2024. ​ 7 If
distribution and servicing fees of 0.25%, incentive fees of 1.65%, line of credit expenses of 0.20%, and other transaction related expenses
of 0.06% had been excluded, the expense ratios would have been decreased by 2.16%, and the income ratios increased by 2.16%, for the year
ended September 30, 2023. ​ 8 If
distribution and servicing fees of 0.25%, incentive fees of 1.92%, line of credit expenses of 0.16%, and other transaction related expenses
of 0.05% had been excluded, the expense ratios would have been decreased by 2.38%, and the income ratios incrased by 2.38%, for the year
ended September 30, 2022. ​ 9 If
distribution and servicing fees of 0.25%, incentive fees of 1.64%, line of credit expenses of 0.13%, and other transaction related expenses
of 0.06% had been excluded, the expense ratios would have been decreased by 2.08%, and the income ratios increased by 2.08&amp; for the
year ended September 30, 2021. ​ 10 If
distribution and servicing fees of 0.14%, incentive fees of 0.25%, and line of credit expenses of 0.29% had been excluded, the expense
ratios would have been decreased by 0.68%, and the income ratios increased by 0.68%, for the period ended September 30, 2020. ​ 11 As a result of the Fund having earmarked or segregated
securities to collateralize the transactions or otherwise having covered the transactions, in accordance with releases and interpretive
letters issued by the Securities and Exchange Commission (the “SEC”), the Fund does not treat its obligations under such
transactions as senior securities representing indebtedness for purposes of the Investment Company Act. ​ 12 Calculated
at Fund level.</t>
        </is>
      </c>
      <c r="D9" s="4" t="inlineStr">
        <is>
          <t xml:space="preserve"> </t>
        </is>
      </c>
      <c r="E9" s="4" t="inlineStr">
        <is>
          <t xml:space="preserve"> </t>
        </is>
      </c>
      <c r="F9" s="4" t="inlineStr">
        <is>
          <t xml:space="preserve"> </t>
        </is>
      </c>
      <c r="G9" s="4" t="inlineStr">
        <is>
          <t xml:space="preserve"> </t>
        </is>
      </c>
    </row>
    <row r="10">
      <c r="A10" s="3" t="inlineStr">
        <is>
          <t>General Description of Registrant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Objectives and Practices [Text Block]</t>
        </is>
      </c>
      <c r="C11" s="4" t="inlineStr">
        <is>
          <t>The
Keystone Private Income Fund (the “Fund”) is a Delaware statutory trust registered under the Investment Company Act of 1940,
as amended (the “Investment Company Act”), as a non -diversified -end The
Fund offers five separate classes (each a “Class”) of shares of beneficial interest (“Shares”) designated
as Class A, Class D, Class Y Class I, and Class Z Shares. As used herein, “Shareholders” refers
to the holders of Shares of the Fund. Each class of Shares is subject to different fees and expenses. As of March
The
Fund’s primary investment objective is to produce current income. The Investment Manager manages the Fund’s portfolio with
a view toward producing current income, managing liquidity and protecting against downside scenarios. Under normal market conditions,
the Fund will seek to achieve its investment objective by opportunistically investing, directly or indirectly, a majority of its net assets
(plus any borrowings for investment purposes) in a wide range of private credit -oriented -producing</t>
        </is>
      </c>
      <c r="D11" s="4" t="inlineStr">
        <is>
          <t xml:space="preserve"> </t>
        </is>
      </c>
      <c r="E11" s="4" t="inlineStr">
        <is>
          <t xml:space="preserve"> </t>
        </is>
      </c>
      <c r="F11" s="4" t="inlineStr">
        <is>
          <t xml:space="preserve"> </t>
        </is>
      </c>
      <c r="G11" s="4" t="inlineStr">
        <is>
          <t xml:space="preserve"> </t>
        </is>
      </c>
    </row>
    <row r="12">
      <c r="A12" s="4" t="inlineStr">
        <is>
          <t>Risk Factors [Table Text Block]</t>
        </is>
      </c>
      <c r="C12" s="4" t="inlineStr">
        <is>
          <t>Principal
Risks
Non-Diversified
Status The
Fund is a “non -diversified 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 -term Investment
Manager Incentive Fee Risk Any
Incentive Fee (defined below) payable by the Fund that relates to its net investment income may be computed and paid on income that may
include interest or gains that have been accrued or are unrealized, but not yet received or realized. The Investment Manager is not under
any obligation to reimburse the Fund for any part of the Incentive Fee it received that was based on accrued income or unrealized gains
that the Fund never received or realized, and such circumstances would result in the Fund’s paying an Incentive Fee on income it
never received or gains it never realized. The Incentive Fee payable by the Fund to the Investment Manager may create an incentive for
it to make investments on the Fund’s behalf that are risky or more speculative than would be the case in the absence of such compensation
arrangement. The way in which the Incentive Fee payable to the Investment Manager is determined may encourage it to use leverage to increase
the return on the Fund’s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 Private
Credit Private
credit is a common term for unregistered debt investments made through privately negotiated transactions. Private credit investments may
be structured using a range of financial instruments, including without limitation first and second lien senior secured loans, subordinated
or unsecured debt and preferred equity arrangements. From time to time these investments might include equity features such as warrants,
options, or common stock depending on the strategy of the investor and the financing requirements of the company or asset. Loans
to private companies, businesses and operators can range in credit quality depending on security -specific Market
Disruption and Geopolitical Risks Certain
local, regional or global events such as war (including Russia’s invasion of Ukraine and the Israel -Hamas Banking
Risk The
impairment or failure of one or more banks with whom the Fund transacts may inhibit the Fund’s ability to access depository accounts.
In the event of such a failure of a banking institution where the Fund holds depository accounts, access to such accounts could be restricted
and U.S. Federal Deposit Insurance Corporation (“FDIC”) protection may not be available for balances in excess of amounts
insured by the FDIC. In such instances, the Fund may not recover such excess, uninsured amounts.</t>
        </is>
      </c>
      <c r="D12" s="4" t="inlineStr">
        <is>
          <t xml:space="preserve"> </t>
        </is>
      </c>
      <c r="E12" s="4" t="inlineStr">
        <is>
          <t xml:space="preserve"> </t>
        </is>
      </c>
      <c r="F12" s="4" t="inlineStr">
        <is>
          <t xml:space="preserve"> </t>
        </is>
      </c>
      <c r="G12" s="4" t="inlineStr">
        <is>
          <t xml:space="preserve"> </t>
        </is>
      </c>
    </row>
    <row r="13">
      <c r="A13" s="4" t="inlineStr">
        <is>
          <t>Non-Diversified Statu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eneral Description of Registrant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 [Text Block]</t>
        </is>
      </c>
      <c r="C15" s="4" t="inlineStr">
        <is>
          <t>Non-Diversified
Status The
Fund is a “non -diversified</t>
        </is>
      </c>
      <c r="D15" s="4" t="inlineStr">
        <is>
          <t xml:space="preserve"> </t>
        </is>
      </c>
      <c r="E15" s="4" t="inlineStr">
        <is>
          <t xml:space="preserve"> </t>
        </is>
      </c>
      <c r="F15" s="4" t="inlineStr">
        <is>
          <t xml:space="preserve"> </t>
        </is>
      </c>
      <c r="G15" s="4" t="inlineStr">
        <is>
          <t xml:space="preserve"> </t>
        </is>
      </c>
    </row>
    <row r="16">
      <c r="A16" s="4" t="inlineStr">
        <is>
          <t>Limited Liquidity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eneral Description of Registrant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sk [Text Block]</t>
        </is>
      </c>
      <c r="C18" s="4" t="inlineStr">
        <is>
          <t>Limited
Liquidity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 -term</t>
        </is>
      </c>
      <c r="D18" s="4" t="inlineStr">
        <is>
          <t xml:space="preserve"> </t>
        </is>
      </c>
      <c r="E18" s="4" t="inlineStr">
        <is>
          <t xml:space="preserve"> </t>
        </is>
      </c>
      <c r="F18" s="4" t="inlineStr">
        <is>
          <t xml:space="preserve"> </t>
        </is>
      </c>
      <c r="G18" s="4" t="inlineStr">
        <is>
          <t xml:space="preserve"> </t>
        </is>
      </c>
    </row>
    <row r="19">
      <c r="A19" s="4" t="inlineStr">
        <is>
          <t>Investment Manager Incentive Fee Risk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eneral Description of Registrant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sk [Text Block]</t>
        </is>
      </c>
      <c r="C21" s="4" t="inlineStr">
        <is>
          <t>Investment
Manager Incentive Fee Risk Any
Incentive Fee (defined below) payable by the Fund that relates to its net investment income may be computed and paid on income that may
include interest or gains that have been accrued or are unrealized, but not yet received or realized. The Investment Manager is not under
any obligation to reimburse the Fund for any part of the Incentive Fee it received that was based on accrued income or unrealized gains
that the Fund never received or realized, and such circumstances would result in the Fund’s paying an Incentive Fee on income it
never received or gains it never realized. The Incentive Fee payable by the Fund to the Investment Manager may create an incentive for
it to make investments on the Fund’s behalf that are risky or more speculative than would be the case in the absence of such compensation
arrangement. The way in which the Incentive Fee payable to the Investment Manager is determined may encourage it to use leverage to increase
the return on the Fund’s investments. Under certain circumstances, the use
of leverage may increase the likelihood of default, which would disfavor Shareholders. Such a practice could result in the Fund’s
investing in more speculative securities than would otherwise be in its best interests, which could result in higher investment losses,
particularly during cyclical economic downturns.</t>
        </is>
      </c>
      <c r="D21" s="4" t="inlineStr">
        <is>
          <t xml:space="preserve"> </t>
        </is>
      </c>
      <c r="E21" s="4" t="inlineStr">
        <is>
          <t xml:space="preserve"> </t>
        </is>
      </c>
      <c r="F21" s="4" t="inlineStr">
        <is>
          <t xml:space="preserve"> </t>
        </is>
      </c>
      <c r="G21" s="4" t="inlineStr">
        <is>
          <t xml:space="preserve"> </t>
        </is>
      </c>
    </row>
    <row r="22">
      <c r="A22" s="4" t="inlineStr">
        <is>
          <t>Private Credit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Text Block]</t>
        </is>
      </c>
      <c r="C24" s="4" t="inlineStr">
        <is>
          <t>Private
Credit Private
credit is a common term for unregistered debt investments made through privately negotiated transactions. Private credit investments may
be structured using a range of financial instruments, including without limitation first and second lien senior secured loans, subordinated
or unsecured debt and preferred equity arrangements. From time to time these investments might include equity features such as warrants,
options, or common stock depending on the strategy of the investor and the financing requirements of the company or asset. Loans
to private companies, businesses and operators can range in credit quality depending on security -specific</t>
        </is>
      </c>
      <c r="D24" s="4" t="inlineStr">
        <is>
          <t xml:space="preserve"> </t>
        </is>
      </c>
      <c r="E24" s="4" t="inlineStr">
        <is>
          <t xml:space="preserve"> </t>
        </is>
      </c>
      <c r="F24" s="4" t="inlineStr">
        <is>
          <t xml:space="preserve"> </t>
        </is>
      </c>
      <c r="G24" s="4" t="inlineStr">
        <is>
          <t xml:space="preserve"> </t>
        </is>
      </c>
    </row>
    <row r="25">
      <c r="A25" s="4" t="inlineStr">
        <is>
          <t>Market Disruption and Geopolitical Risk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eneral Description of Registrant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 [Text Block]</t>
        </is>
      </c>
      <c r="C27" s="4" t="inlineStr">
        <is>
          <t>Market
Disruption and Geopolitical Risks Certain
local, regional or global events such as war (including Russia’s invasion of Ukraine and the Israel -Hamas</t>
        </is>
      </c>
      <c r="D27" s="4" t="inlineStr">
        <is>
          <t xml:space="preserve"> </t>
        </is>
      </c>
      <c r="E27" s="4" t="inlineStr">
        <is>
          <t xml:space="preserve"> </t>
        </is>
      </c>
      <c r="F27" s="4" t="inlineStr">
        <is>
          <t xml:space="preserve"> </t>
        </is>
      </c>
      <c r="G27" s="4" t="inlineStr">
        <is>
          <t xml:space="preserve"> </t>
        </is>
      </c>
    </row>
    <row r="28">
      <c r="A28" s="4" t="inlineStr">
        <is>
          <t>Banking Risk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Text Block]</t>
        </is>
      </c>
      <c r="C30" s="4" t="inlineStr">
        <is>
          <t>Banking
Risk The
impairment or failure of one or more banks with whom the Fund transacts may inhibit the Fund’s ability to access depository accounts.
In the event of such a failure of a banking institution where the Fund holds depository accounts, access to such accounts could be restricted
and U.S. Federal Deposit Insurance Corporation (“FDIC”) protection may not be available for balances in excess of amounts
insured by the FDIC. In such instances, the Fund may not recover such excess, uninsured amounts.</t>
        </is>
      </c>
      <c r="D30" s="4" t="inlineStr">
        <is>
          <t xml:space="preserve"> </t>
        </is>
      </c>
      <c r="E30" s="4" t="inlineStr">
        <is>
          <t xml:space="preserve"> </t>
        </is>
      </c>
      <c r="F30" s="4" t="inlineStr">
        <is>
          <t xml:space="preserve"> </t>
        </is>
      </c>
      <c r="G30" s="4" t="inlineStr">
        <is>
          <t xml:space="preserve"> </t>
        </is>
      </c>
    </row>
    <row r="31">
      <c r="A31" s="4" t="inlineStr">
        <is>
          <t>Class D Share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Highlights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Securities Amount</t>
        </is>
      </c>
      <c r="B33" s="4" t="inlineStr">
        <is>
          <t>[1]</t>
        </is>
      </c>
      <c r="C33" s="5" t="n">
        <v>1400</v>
      </c>
      <c r="D33" s="5" t="n">
        <v>60659</v>
      </c>
      <c r="E33" s="5" t="n">
        <v>64926</v>
      </c>
      <c r="F33" s="5" t="n">
        <v>29433</v>
      </c>
      <c r="G33" s="5" t="n">
        <v>5000</v>
      </c>
    </row>
    <row r="34">
      <c r="A34" s="4" t="inlineStr">
        <is>
          <t>Senior Securities Average Market Value per Unit</t>
        </is>
      </c>
      <c r="B34" s="4" t="inlineStr">
        <is>
          <t>[1]</t>
        </is>
      </c>
      <c r="C34" s="5" t="n">
        <v>860525</v>
      </c>
      <c r="D34" s="5" t="n">
        <v>18106</v>
      </c>
      <c r="E34" s="5" t="n">
        <v>11710</v>
      </c>
      <c r="F34" s="5" t="n">
        <v>12037</v>
      </c>
      <c r="G34" s="5" t="n">
        <v>14265</v>
      </c>
    </row>
    <row r="35">
      <c r="A35" s="4" t="inlineStr">
        <is>
          <t>Class Y Share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Highlight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Securities Amount</t>
        </is>
      </c>
      <c r="B37" s="4" t="inlineStr">
        <is>
          <t>[2]</t>
        </is>
      </c>
      <c r="C37" s="5" t="n">
        <v>1400</v>
      </c>
      <c r="D37" s="5" t="n">
        <v>60659</v>
      </c>
      <c r="E37" s="5" t="n">
        <v>64926</v>
      </c>
      <c r="F37" s="5" t="n">
        <v>29433</v>
      </c>
      <c r="G37" s="5" t="n">
        <v>5000</v>
      </c>
    </row>
    <row r="38">
      <c r="A38" s="4" t="inlineStr">
        <is>
          <t>Senior Securities Average Market Value per Unit</t>
        </is>
      </c>
      <c r="B38" s="4" t="inlineStr">
        <is>
          <t>[2]</t>
        </is>
      </c>
      <c r="C38" s="5" t="n">
        <v>860525</v>
      </c>
      <c r="D38" s="5" t="n">
        <v>18106</v>
      </c>
      <c r="E38" s="5" t="n">
        <v>11710</v>
      </c>
      <c r="F38" s="5" t="n">
        <v>12037</v>
      </c>
      <c r="G38" s="5" t="n">
        <v>14265</v>
      </c>
    </row>
    <row r="39">
      <c r="A39" s="4" t="inlineStr">
        <is>
          <t>Class I Shares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Highlights [Abstrac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Securities Amount</t>
        </is>
      </c>
      <c r="B41" s="4" t="inlineStr">
        <is>
          <t>[3]</t>
        </is>
      </c>
      <c r="C41" s="5" t="n">
        <v>1400</v>
      </c>
      <c r="D41" s="5" t="n">
        <v>60659</v>
      </c>
      <c r="E41" s="5" t="n">
        <v>64926</v>
      </c>
      <c r="F41" s="5" t="n">
        <v>29433</v>
      </c>
      <c r="G41" s="5" t="n">
        <v>5000</v>
      </c>
    </row>
    <row r="42">
      <c r="A42" s="4" t="inlineStr">
        <is>
          <t>Senior Securities Average Market Value per Unit</t>
        </is>
      </c>
      <c r="B42" s="4" t="inlineStr">
        <is>
          <t>[3]</t>
        </is>
      </c>
      <c r="C42" s="5" t="n">
        <v>860525</v>
      </c>
      <c r="D42" s="5" t="n">
        <v>18106</v>
      </c>
      <c r="E42" s="5" t="n">
        <v>11710</v>
      </c>
      <c r="F42" s="5" t="n">
        <v>12037</v>
      </c>
      <c r="G42" s="5" t="n">
        <v>14265</v>
      </c>
    </row>
    <row r="43">
      <c r="A43" s="4" t="inlineStr">
        <is>
          <t>Class Z Share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Highlights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nior Securities Amount</t>
        </is>
      </c>
      <c r="B45" s="4" t="inlineStr">
        <is>
          <t>[4]</t>
        </is>
      </c>
      <c r="C45" s="5" t="n">
        <v>1400</v>
      </c>
      <c r="D45" s="5" t="n">
        <v>60659</v>
      </c>
      <c r="E45" s="5" t="n">
        <v>64926</v>
      </c>
      <c r="F45" s="5" t="n">
        <v>29433</v>
      </c>
      <c r="G45" s="5" t="n">
        <v>5000</v>
      </c>
    </row>
    <row r="46">
      <c r="A46" s="4" t="inlineStr">
        <is>
          <t>Senior Securities Average Market Value per Unit</t>
        </is>
      </c>
      <c r="B46" s="4" t="inlineStr">
        <is>
          <t>[4]</t>
        </is>
      </c>
      <c r="C46" s="5" t="n">
        <v>860525</v>
      </c>
      <c r="D46" s="5" t="n">
        <v>18106</v>
      </c>
      <c r="E46" s="5" t="n">
        <v>11710</v>
      </c>
      <c r="F46" s="5" t="n">
        <v>12037</v>
      </c>
      <c r="G46" s="5" t="n">
        <v>14265</v>
      </c>
    </row>
    <row r="47"/>
    <row r="48">
      <c r="A48" s="4" t="inlineStr">
        <is>
          <t>[1] As a result of the Fund having earmarked or segregated
securities to collateralize the transactions or otherwise having covered the transactions, in accordance with releases and interpretive
letters issued by the Securities and Exchange Commission (the “SEC”), the Fund does not treat its obligations under such
transactions as senior securities representing indebtedness for purposes of the Investment Company Act. As a result of the Fund having earmarked or segregated
securities to collateralize the transactions or otherwise having covered the transactions, in accordance with releases and interpretive
letters issued by the Securities and Exchange Commission (the “SEC”), the Fund does not treat its obligations under such
transactions as senior securities representing indebtedness for purposes of the Investment Company Act. As a result of the Fund having earmarked or segregated
securities to collateralize the transactions or otherwise having covered the transactions, in accordance with releases and interpretive
letters issued by the Securities and Exchange Commission (the “SEC”), the Fund does not treat its obligations under such
transactions as senior securities representing indebtedness for purposes of the Investment Company Act. As a result of the Fund having earmarked or segregated
securities to collateralize the transactions or otherwise having covered the transactions, in accordance with releases and interpretive
letters issued by the Securities and Exchange Commission (the “SEC”), the Fund does not treat its obligations under such
transactions as senior securities representing indebtedness for purposes of the Investment Company Act.</t>
        </is>
      </c>
    </row>
  </sheetData>
  <mergeCells count="4">
    <mergeCell ref="A1:B2"/>
    <mergeCell ref="D1:G1"/>
    <mergeCell ref="A47:F47"/>
    <mergeCell ref="A48:F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3:31:06Z</dcterms:created>
  <dcterms:modified xmlns:dcterms="http://purl.org/dc/terms/" xmlns:xsi="http://www.w3.org/2001/XMLSchema-instance" xsi:type="dcterms:W3CDTF">2024-06-07T13:31:06Z</dcterms:modified>
</cp:coreProperties>
</file>